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egment Information" sheetId="7" r:id="rId7"/>
    <s:sheet name="Other Comprehensive Loss" sheetId="8" r:id="rId8"/>
    <s:sheet name="Recently Issued Accounting Pron" sheetId="9" r:id="rId9"/>
    <s:sheet name="Credit Facility" sheetId="10" r:id="rId10"/>
    <s:sheet name="Share-Based Compensation" sheetId="11" r:id="rId11"/>
    <s:sheet name="Employee Benefit Plans" sheetId="12" r:id="rId12"/>
    <s:sheet name="Guarantees" sheetId="13" r:id="rId13"/>
    <s:sheet name="Fair Value of Financial Instrum" sheetId="14" r:id="rId14"/>
    <s:sheet name="Basis of Presentation (Policies" sheetId="15" r:id="rId15"/>
    <s:sheet name="Segment Information (Tables)" sheetId="16" r:id="rId16"/>
    <s:sheet name="Other Comprehensive Loss (Table" sheetId="17" r:id="rId17"/>
    <s:sheet name="Employee Benefit Plans (Tables)" sheetId="18" r:id="rId18"/>
    <s:sheet name="Segment Information - Summary o" sheetId="19" r:id="rId19"/>
    <s:sheet name="Other Comprehensive Loss - Comp" sheetId="20" r:id="rId20"/>
    <s:sheet name="Other Comprehensive Loss - Chan" sheetId="21" r:id="rId21"/>
    <s:sheet name="Credit Facility - Additional In" sheetId="22" r:id="rId22"/>
    <s:sheet name="Share-Based Compensation - Addi" sheetId="23" r:id="rId23"/>
    <s:sheet name="Employee Benefit Plans - Compon" sheetId="24" r:id="rId24"/>
    <s:sheet name="Employee Benefit Plans - Additi" sheetId="25" r:id="rId25"/>
    <s:sheet name="Guarantees - Additional Informa" sheetId="26" r:id="rId26"/>
    <s:sheet name="Fair Value of Financial Instr27" sheetId="27" r:id="rId27"/>
  </s:sheets>
  <s:definedNames/>
  <s:calcPr calcId="124519" calcMode="auto" fullCalcOnLoad="1"/>
</s:workbook>
</file>

<file path=xl/sharedStrings.xml><?xml version="1.0" encoding="utf-8"?>
<sst xmlns="http://schemas.openxmlformats.org/spreadsheetml/2006/main" uniqueCount="246">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PC</t>
  </si>
  <si>
    <t>Entity Registrant Name</t>
  </si>
  <si>
    <t>GENUINE PARTS CO</t>
  </si>
  <si>
    <t>Entity Central Index Key</t>
  </si>
  <si>
    <t>Current Fiscal Year End Date</t>
  </si>
  <si>
    <t>--12-31</t>
  </si>
  <si>
    <t>Entity Filer Category</t>
  </si>
  <si>
    <t>Large Accelerated Filer</t>
  </si>
  <si>
    <t>Entity Common Stock, Shares Outstanding</t>
  </si>
  <si>
    <t>Condensed Consolidated Balance Sheets - USD ($) $ in Thousands</t>
  </si>
  <si>
    <t>Sep. 30, 2015</t>
  </si>
  <si>
    <t>Dec. 31, 2014</t>
  </si>
  <si>
    <t>CURRENT ASSETS:</t>
  </si>
  <si>
    <t>Cash and cash equivalents</t>
  </si>
  <si>
    <t>Trade accounts receivable, less allowance for doubtful accounts (2015 - $16,251; 2014 - $11,836)</t>
  </si>
  <si>
    <t>Merchandise inventories, net - at lower of cost or market</t>
  </si>
  <si>
    <t>Prepaid expenses and other current assets</t>
  </si>
  <si>
    <t>TOTAL CURRENT ASSETS</t>
  </si>
  <si>
    <t>Goodwill</t>
  </si>
  <si>
    <t>Other intangible assets, less accumulated amortization</t>
  </si>
  <si>
    <t>Deferred tax assets</t>
  </si>
  <si>
    <t>Other assets</t>
  </si>
  <si>
    <t>Property, plant and equipment, less accumulated depreciation (2015 - $899,927; 2014 - $869,083)</t>
  </si>
  <si>
    <t>TOTAL ASSETS</t>
  </si>
  <si>
    <t>CURRENT LIABILITIES:</t>
  </si>
  <si>
    <t>Trade accounts payable</t>
  </si>
  <si>
    <t>Current portion of debt</t>
  </si>
  <si>
    <t>Dividends payable</t>
  </si>
  <si>
    <t>Income taxes payable</t>
  </si>
  <si>
    <t>Other current liabilities</t>
  </si>
  <si>
    <t>TOTAL CURRENT LIABILITIES</t>
  </si>
  <si>
    <t>Long-term debt</t>
  </si>
  <si>
    <t>Pension and other post-retirement benefit liabilities</t>
  </si>
  <si>
    <t>Deferred tax liabilities</t>
  </si>
  <si>
    <t>Other long-term liabilities</t>
  </si>
  <si>
    <t>EQUITY:</t>
  </si>
  <si>
    <t>Preferred stock, par value - $1 per share Authorized - 10,000,000 shares - None issued</t>
  </si>
  <si>
    <t>Common stock, par value - $1 per share Authorized - 450,000,000 shares - Issued and Outstanding - 2015 - 150,763,224; 2014 - 153,113,042</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Property, plant and equipment, less allowance for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Income and Comprehensive Income (unaudited) - USD ($) shares in Thousands, $ in Thousands</t>
  </si>
  <si>
    <t>3 Months Ended</t>
  </si>
  <si>
    <t>Sep. 30, 2014</t>
  </si>
  <si>
    <t>Income Statement [Abstract]</t>
  </si>
  <si>
    <t>Net sales</t>
  </si>
  <si>
    <t>Cost of goods sold</t>
  </si>
  <si>
    <t>Gross profit</t>
  </si>
  <si>
    <t>Operating expenses:</t>
  </si>
  <si>
    <t>Selling, administrative, and other expenses</t>
  </si>
  <si>
    <t>Depreciation and amortization</t>
  </si>
  <si>
    <t>Total operating expenses</t>
  </si>
  <si>
    <t>Income before income taxes</t>
  </si>
  <si>
    <t>Income taxes</t>
  </si>
  <si>
    <t>Net income</t>
  </si>
  <si>
    <t>Basic net income per common share</t>
  </si>
  <si>
    <t>Diluted net income per common share</t>
  </si>
  <si>
    <t>Dividends declared per common share</t>
  </si>
  <si>
    <t>Weighted average common shares outstanding</t>
  </si>
  <si>
    <t>Dilutive effect of stock options and non-vested restricted stock awards</t>
  </si>
  <si>
    <t>Weighted average common shares outstanding - assuming dilution</t>
  </si>
  <si>
    <t>Comprehensive income</t>
  </si>
  <si>
    <t>Condensed Consolidated Statements of Cash Flows (unaudited) - USD ($) $ in Thousands</t>
  </si>
  <si>
    <t>OPERATING ACTIVITIES:</t>
  </si>
  <si>
    <t>Adjustments to reconcile net income to net cash provided by operating activities:</t>
  </si>
  <si>
    <t>Share-based compensation</t>
  </si>
  <si>
    <t>Excess tax benefits from share-based compensation</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 net of taxes paid</t>
  </si>
  <si>
    <t>Dividends paid</t>
  </si>
  <si>
    <t>Purchases of stock</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Note A – 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4. Accordingly, the unaudited interim
condensed consolidated financial statements and related disclosures
herein should be read in conjunction with the Company’s 2014
Annual Report on Form 10-K.
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nine month
period ended September 30, 2015 are not necessarily indicative
of results for the entire year. The Company has evaluated
subsequent events through the date the financial statements covered
by this quarterly report were issued.</t>
  </si>
  <si>
    <t>Segment Information</t>
  </si>
  <si>
    <t>Segment Reporting [Abstract]</t>
  </si>
  <si>
    <t>Note B – Segment Information
Three Months Ended September 30,
Nine Months Ended September 30,
2015 2014 2015 2014
(in thousands) (in thousands)
Net sales:
Automotive $ 2,064,099 $ 2,099,518 $ 6,065,733 $ 6,108,429
Industrial 1,170,252 1,220,539 3,540,106 3,573,048
Office products 510,825 496,572 1,478,878 1,333,455
Electrical/electronic materials 196,837 193,321 573,584 561,686
Other (20,211 ) (24,041 ) (60,047 ) (57,425 )
Total net sales $ 3,921,802 $ 3,985,909 $ 11,598,254 $ 11,519,193
Operating profit:
Automotive $ 201,986 $ 193,258 $ 560,070 $ 550,051
Industrial 90,081 95,262 266,726 273,740
Office products 36,406 33,318 107,431 98,447
Electrical/electronic materials 19,988 17,766 54,019 49,758
Total operating profit 348,461 339,604 988,246 971,996
Interest expense, net (5,055 ) (6,283 ) (16,056 ) (18,713 )
Other intangible assets amortization (8,545 ) (8,947 ) (25,945 ) (26,321 )
Other, net (34,286 ) (26,091 ) (84,172 ) (74,527 )
Income before income taxes $ 300,575 $ 298,283 $ 862,073 $ 852,435
Net sales by segment exclude the effect of certain discounts,
incentives and freight billed to customers. The line item
“Other” represents the net effect of the discounts,
incentives and freight billed to customers, which is reported as a
component of net sales in the Company’s condensed
consolidated statements of income and comprehensive income.</t>
  </si>
  <si>
    <t>Other Comprehensive Loss</t>
  </si>
  <si>
    <t>Equity [Abstract]</t>
  </si>
  <si>
    <t>Note C – Other Comprehensive Loss
The difference between comprehensive income and net income was due
to foreign currency translation adjustments and pension and other
post-retirement benefit adjustments, as summarized below.
Three Months
Ended Nine Months
Ended
2015 2014 2015 2014
(in thousands) (in thousands)
Net income $ 188,016 $ 190,516 $ 544,399 $ 545,727
Other comprehensive loss:
Foreign currency translation (110,874 ) (94,957 ) (211,868 ) (56,318 )
Pension and other post-retirement benefit adjustments:
Recognition of prior service credit, net of tax (240 ) (490 ) (721 ) (1,470 )
Recognition of actuarial loss, net of tax 6,029 4,424 18,214 13,005
Net actuarial loss, net of tax — (4,416 ) — (4,416 )
Total other comprehensive loss (105,085 ) (95,439 ) (194,375 ) (49,199 )
Comprehensive income $ 82,931 $ 95,077 $ 350,024 $ 496,528
The following tables present the changes in accumulated other
comprehensive loss by component for the nine months ended
September 30:
2015
Changes in Accumulated Other
Pension and Foreign Total
(in thousands)
Beginning balance, January 1 $ (533,213 ) $ (186,998 ) $ (720,211 )
Other comprehensive loss before reclassifications, net of tax — (211,868 ) (211,868 )
Amounts reclassified from accumulated other comprehensive loss, net
of tax 17,493 — 17,493
Net current period other comprehensive income (loss) 17,493 (211,868 ) (194,375 )
Ending balance, September 30 $ (515,720 ) $ (398,866 ) $ (914,586 )
2014
Changes in Accumulated Other
Pension and Foreign Total
(in thousands)
Beginning balance, January 1 $ (360,036 ) $ (37,619 ) $ (397,655 )
Other comprehensive loss before reclassifications, net of tax (4,416 ) (56,318 ) (60,734 )
Amounts reclassified from accumulated other comprehensive loss, net
of tax 11,535 — 11,535
Net current period other comprehensive income (loss) 7,119 (56,318 ) (49,199 )
Ending balance, September 30 $
(352,917 ) $
(93,937 ) $
(446,854 )
The accumulated other comprehensive loss components related to the
pension benefits are included in the computation of net periodic
benefit income in the employee benefit plans footnote.</t>
  </si>
  <si>
    <t>Recently Issued Accounting Pronouncements</t>
  </si>
  <si>
    <t>Accounting Changes and Error Corrections [Abstract]</t>
  </si>
  <si>
    <t>Note D – Recently Issued Accounting Pronouncements
In February 2015, the Financial Accounting Standards Board
(“FASB”) issued ASU 2015-02 , Consolidation (Topic
810): Amendments to the Consolidation Analysis
As discussed in Note 1 of the Company’s notes to the
consolidated financial statements in its 2014 Annual Report on Form
10-K, the FASB issued ASU No. 2014-09, Revenue from Contracts with
Customers</t>
  </si>
  <si>
    <t>Credit Facility</t>
  </si>
  <si>
    <t>Debt Disclosure [Abstract]</t>
  </si>
  <si>
    <t>Note E – Credit Facility
The Company has an amended multi-currency Syndicated Facility
Agreement (the “Syndicated Facility”) dated
June 19, 2015, which includes a $1.20 billion unsecured
revolving line of credit with an option to increase the borrowing
capacity by an additional $350.0 million and is scheduled to mature
in June 2020 with two optional one year extensions. At
September 30, 2015, approximately $125.0 million was
outstanding under the Syndicated Facility and the Company was in
compliance with all covenants thereunder.</t>
  </si>
  <si>
    <t>Share-Based Compensation</t>
  </si>
  <si>
    <t>Disclosure of Compensation Related Costs, Share-based Payments [Abstract]</t>
  </si>
  <si>
    <t>Note F – Share-Based Compensation
As more fully discussed in Note 5 of the Company’s notes to
the consolidated financial statements in its 2014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September 30,
2015, total compensation cost related to nonvested awards not yet
recognized was approximately $37.5 million, as compared to $28.8
million at December 31, 2014. The weighted-average period over
which this compensation cost is expected to be recognized is
approximately three years. The aggregate intrinsic value for SARs
and RSUs outstanding at September 30, 2015 was approximately
$105.1 million. At September 30, 2015, the aggregate intrinsic
value for SARs and RSUs vested totaled approximately $59.3 million,
and the weighted-average contractual lives for outstanding and
exercisable SARs and RSUs were approximately six and five years,
respectively. For the nine months ended September 30, 2015,
$13.6 million of share-based compensation cost was recorded, as
compared to $12.6 million for the same period in the prior year. On
April 1, 2015, the Company granted approximately 711,000 SARs
and 176,000 RSUs.
Options to purchase approximately 1.3 million and
1.2 million shares of common stock were outstanding but
excluded from the computation of diluted earnings per share for the
three and nine month periods ended September 30, 2015, as
compared to approximately 0.7 million and 0.6 million
shares for the three and nine month periods ended
September 30, 2014, respectively. These options were excluded
from the computation of diluted net income per common share because
the options’ exercise prices were greater than the average
market price of the common stock.</t>
  </si>
  <si>
    <t>Employee Benefit Plans</t>
  </si>
  <si>
    <t>Compensation and Retirement Disclosure [Abstract]</t>
  </si>
  <si>
    <t>Note G – Employee Benefit Plans
Net periodic benefit income for the pension plans included the
following components for the three months ended
September 30:
Pension Benefits
2015 2014
(in thousands)
Service cost $ 2,293 $ 1,910
Interest cost 24,503 25,760
Expected return on plan assets (37,487 ) (36,208 )
Amortization of prior service credit (141 ) (468 )
Amortization of actuarial loss 9,528 6,745
Net periodic benefit income $ (1,304 ) $ (2,261 )
Net periodic benefit income for the pension plans included the
following components for the nine months ended
September 30:
Pension Benefits
2015 2014
(in thousands)
Service cost $ 7,083 $ 5,746
Interest cost 73,746 76,792
Expected return on plan assets (112,809 ) (108,639 )
Amortization of prior service credit (423 ) (1,400 )
Amortization of actuarial loss 28,769 19,953
Net periodic benefit income $ (3,634 ) $ (7,548 )
Pension benefits also include amounts related to a supplemental
retirement plan. During the nine months ended September 30,
2015, the Company made a $38.7 million contribution to the pension
plan.</t>
  </si>
  <si>
    <t>Guarantees</t>
  </si>
  <si>
    <t>Guarantees [Abstract]</t>
  </si>
  <si>
    <t>Note H – 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5,
the Company was in compliance with all such covenants.
At September 30, 2015, the total borrowings of the
independents and affiliates subject to guarantee by the Company
were approximately $309.7 million. These loans generally mature
over periods from one to six year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September 30, 2015, the Company has recognized certain
assets and liabilities amounting to $34.0 million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Note I – Fair Value of Financial Instruments
The carrying amounts reflected in the condensed consolidated
balance sheets for cash and cash equivalents, trade accounts
receivable, trade accounts payable, and borrowings under the line
of credit approximate their respective fair values based on the
short-term nature of these instruments. At September 30, 2015,
the carrying value and the fair value of fixed rate debt were
approximately $500.0 million and $499.7 million,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value of the fixed rate debt is
included in “Long-term debt” in the accompanying
condensed consolidated balance sheets.</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4. Accordingly, the unaudited interim
condensed consolidated financial statements and related disclosures
herein should be read in conjunction with the Company’s 2014
Annual Report on Form 10-K.</t>
  </si>
  <si>
    <t>Use of Estimates</t>
  </si>
  <si>
    <t>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Segment Reporting</t>
  </si>
  <si>
    <t>Net sales by segment exclude the effect of certain discounts,
incentives and freight billed to customers. The line item
“Other” represents the net effect of the discounts,
incentives and freight billed to customers, which is reported as a
component of net sales in the Company’s condensed
consolidated statements of income and comprehensive income.</t>
  </si>
  <si>
    <t>In February 2015, the Financial Accounting Standards Board
(“FASB”) issued ASU 2015-02 , Consolidation (Topic
810): Amendments to the Consolidation Analysis
As discussed in Note 1 of the Company’s notes to the
consolidated financial statements in its 2014 Annual Report on Form
10-K, the FASB issued ASU No. 2014-09, Revenue from Contracts with
Customers</t>
  </si>
  <si>
    <t>Share-based Compensation, Option and Incentive Plans</t>
  </si>
  <si>
    <t>As more fully discussed in Note 5 of the Company’s notes to
the consolidated financial statements in its 2014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t>
  </si>
  <si>
    <t>Consolidation, Variable Interest Entity</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September 30, 2015,
the Company was in compliance with all such covenant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t>
  </si>
  <si>
    <t>The carrying amounts reflected in the condensed consolidated
balance sheets for cash and cash equivalents, trade accounts
receivable, trade accounts payable, and borrowings under the line
of credit approximate their respective fair values based on the
short-term nature of these instruments. At September 30, 2015,
the carrying value and the fair value of fixed rate debt were
approximately $500.0 million and $499.7 million,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value of the fixed rate debt is
included in “Long-term debt” in the accompanying
condensed consolidated balance sheets.</t>
  </si>
  <si>
    <t>Segment Information (Tables)</t>
  </si>
  <si>
    <t>Summary of Segment Information</t>
  </si>
  <si>
    <t>Three Months Ended September 30,
Nine Months Ended September 30,
2015 2014 2015 2014
(in thousands) (in thousands)
Net sales:
Automotive $ 2,064,099 $ 2,099,518 $ 6,065,733 $ 6,108,429
Industrial 1,170,252 1,220,539 3,540,106 3,573,048
Office products 510,825 496,572 1,478,878 1,333,455
Electrical/electronic materials 196,837 193,321 573,584 561,686
Other (20,211 ) (24,041 ) (60,047 ) (57,425 )
Total net sales $ 3,921,802 $ 3,985,909 $ 11,598,254 $ 11,519,193
Operating profit:
Automotive $ 201,986 $ 193,258 $ 560,070 $ 550,051
Industrial 90,081 95,262 266,726 273,740
Office products 36,406 33,318 107,431 98,447
Electrical/electronic materials 19,988 17,766 54,019 49,758
Total operating profit 348,461 339,604 988,246 971,996
Interest expense, net (5,055 ) (6,283 ) (16,056 ) (18,713 )
Other intangible assets amortization (8,545 ) (8,947 ) (25,945 ) (26,321 )
Other, net (34,286 ) (26,091 ) (84,172 ) (74,527 )
Income before income taxes $ 300,575 $ 298,283 $ 862,073 $ 852,435</t>
  </si>
  <si>
    <t>Other Comprehensive Loss (Tables)</t>
  </si>
  <si>
    <t>Comprehensive Income</t>
  </si>
  <si>
    <t>The difference between comprehensive income and net income was due
to foreign currency translation adjustments and pension and other
post-retirement benefit adjustments, as summarized below.
Three Months
Ended Nine Months
Ended
2015 2014 2015 2014
(in thousands) (in thousands)
Net income $ 188,016 $ 190,516 $ 544,399 $ 545,727
Other comprehensive loss:
Foreign currency translation (110,874 ) (94,957 ) (211,868 ) (56,318 )
Pension and other post-retirement benefit adjustments:
Recognition of prior service credit, net of tax (240 ) (490 ) (721 ) (1,470 )
Recognition of actuarial loss, net of tax 6,029 4,424 18,214 13,005
Net actuarial loss, net of tax — (4,416 ) — (4,416 )
Total other comprehensive loss (105,085 ) (95,439 ) (194,375 ) (49,199 )
Comprehensive income $ 82,931 $ 95,077 $ 350,024 $ 496,528</t>
  </si>
  <si>
    <t>Changes in Accumulated Other Comprehensive Loss</t>
  </si>
  <si>
    <t>The following tables present the changes in accumulated other
comprehensive loss by component for the nine months ended
September 30:
2015
Changes in Accumulated Other
Pension and Foreign Total
(in thousands)
Beginning balance, January 1 $ (533,213 ) $ (186,998 ) $ (720,211 )
Other comprehensive loss before reclassifications, net of tax — (211,868 ) (211,868 )
Amounts reclassified from accumulated other comprehensive loss, net
of tax 17,493 — 17,493
Net current period other comprehensive income (loss) 17,493 (211,868 ) (194,375 )
Ending balance, September 30 $ (515,720 ) $ (398,866 ) $ (914,586 )
2014
Changes in Accumulated Other
Pension and Foreign Total
(in thousands)
Beginning balance, January 1 $ (360,036 ) $ (37,619 ) $ (397,655 )
Other comprehensive loss before reclassifications, net of tax (4,416 ) (56,318 ) (60,734 )
Amounts reclassified from accumulated other comprehensive loss, net
of tax 11,535 — 11,535
Net current period other comprehensive income (loss) 7,119 (56,318 ) (49,199 )
Ending balance, September 30 $
(352,917 ) $
(93,937 ) $
(446,854 )</t>
  </si>
  <si>
    <t>Employee Benefit Plans (Tables)</t>
  </si>
  <si>
    <t>Components of Net Periodic Benefit Income for the Pension Plans</t>
  </si>
  <si>
    <t>Net periodic benefit income for the pension plans included the
following components for the three months ended
September 30:
Pension Benefits
2015 2014
(in thousands)
Service cost $ 2,293 $ 1,910
Interest cost 24,503 25,760
Expected return on plan assets (37,487 ) (36,208 )
Amortization of prior service credit (141 ) (468 )
Amortization of actuarial loss 9,528 6,745
Net periodic benefit income $ (1,304 ) $ (2,261 )
Net periodic benefit income for the pension plans included the
following components for the nine months ended
September 30:
Pension Benefits
2015 2014
(in thousands)
Service cost $ 7,083 $ 5,746
Interest cost 73,746 76,792
Expected return on plan assets (112,809 ) (108,639 )
Amortization of prior service credit (423 ) (1,400 )
Amortization of actuarial loss 28,769 19,953
Net periodic benefit income $ (3,634 ) $ (7,548 )</t>
  </si>
  <si>
    <t>Segment Information - Summary of Segment Information (Detail) - USD ($) $ in Thousands</t>
  </si>
  <si>
    <t>Segment Reporting Information [Line Items]</t>
  </si>
  <si>
    <t>Total net sales</t>
  </si>
  <si>
    <t>Total operating profit</t>
  </si>
  <si>
    <t>Operating Segments [Member] | Automotive [Member]</t>
  </si>
  <si>
    <t>Operating Segments [Member] | Industrial [Member]</t>
  </si>
  <si>
    <t>Operating Segments [Member] | Office Products [Member]</t>
  </si>
  <si>
    <t>Operating Segments [Member] | Electrical/Electronic Materials [Member]</t>
  </si>
  <si>
    <t>Other [Member]</t>
  </si>
  <si>
    <t>Interest expense, net</t>
  </si>
  <si>
    <t>Other intangible assets amortization</t>
  </si>
  <si>
    <t>Other, net</t>
  </si>
  <si>
    <t>Other Comprehensive Loss - Comprehensive Income (Detail) - USD ($) $ in Thousands</t>
  </si>
  <si>
    <t>Other comprehensive loss:</t>
  </si>
  <si>
    <t>Foreign currency translation</t>
  </si>
  <si>
    <t>Pension and other post-retirement benefit adjustments:</t>
  </si>
  <si>
    <t>Recognition of prior service credit, net of tax</t>
  </si>
  <si>
    <t>Recognition of actuarial loss, net of tax</t>
  </si>
  <si>
    <t>Net actuarial loss, net of tax</t>
  </si>
  <si>
    <t>Net current period other comprehensive income (loss)</t>
  </si>
  <si>
    <t>Other Comprehensive Loss - Changes in Accumulated Other Comprehensive Loss by Component (Detail) - USD ($) $ in Thousands</t>
  </si>
  <si>
    <t>Components of Accumulated Other Comprehensive Loss [Line Items]</t>
  </si>
  <si>
    <t>Beginning balance</t>
  </si>
  <si>
    <t>Other comprehensive loss before reclassifications, net of tax</t>
  </si>
  <si>
    <t>Amounts reclassified from accumulated other comprehensive loss, net of tax</t>
  </si>
  <si>
    <t>Ending balance</t>
  </si>
  <si>
    <t>Pension and Other Post-Retirement Benefits [Member]</t>
  </si>
  <si>
    <t>Foreign Currency Translation [Member]</t>
  </si>
  <si>
    <t>Credit Facility - Additional Information (Detail) - Syndicated Facility Agreement [Member] - USD ($)</t>
  </si>
  <si>
    <t>Jun. 19, 2015</t>
  </si>
  <si>
    <t>Line of Credit Facility [Line Items]</t>
  </si>
  <si>
    <t>Unsecured revolving line of credit facility</t>
  </si>
  <si>
    <t>Line of credit facility amount option to increase additional borrowings</t>
  </si>
  <si>
    <t>Credit facility agreement amendment date</t>
  </si>
  <si>
    <t>Jun. 19,
		2015</t>
  </si>
  <si>
    <t>Outstanding line of credit</t>
  </si>
  <si>
    <t>Credit facility agreement, maturity date</t>
  </si>
  <si>
    <t>Jun. 19,
		2020</t>
  </si>
  <si>
    <t>Share-Based Compensation - Additional Information (Detail) - USD ($) $ in Millions</t>
  </si>
  <si>
    <t>Apr. 01, 2015</t>
  </si>
  <si>
    <t>Share-based Compensation Arrangement by Share-based Payment Award [Line Items]</t>
  </si>
  <si>
    <t>Total compensation cost related to nonvested awards, unrecognized</t>
  </si>
  <si>
    <t>Weighted-average period to recognize compensation cost (in years)</t>
  </si>
  <si>
    <t>3 years</t>
  </si>
  <si>
    <t>Aggregate intrinsic value for outstanding SARs and RSUs</t>
  </si>
  <si>
    <t>Aggregate intrinsic value for vested SARs and RSUs</t>
  </si>
  <si>
    <t>Weighted-average remaining contractual life for outstanding SARs and RSUs, in years</t>
  </si>
  <si>
    <t>6 years</t>
  </si>
  <si>
    <t>Weighted-average remaining contractual life for exercisable SARs and RSUs, in years</t>
  </si>
  <si>
    <t>5 years</t>
  </si>
  <si>
    <t>Share-based compensation cost</t>
  </si>
  <si>
    <t>Outstanding options to purchase common shares not included in dilutive shares</t>
  </si>
  <si>
    <t>Minimum [Member]</t>
  </si>
  <si>
    <t>Share-based payment award granted vesting period range</t>
  </si>
  <si>
    <t>1 year</t>
  </si>
  <si>
    <t>Share-based payment, awards exercise</t>
  </si>
  <si>
    <t>12 months</t>
  </si>
  <si>
    <t>Maximum [Member]</t>
  </si>
  <si>
    <t>10 years</t>
  </si>
  <si>
    <t>Stock Appreciation Rights [Member]</t>
  </si>
  <si>
    <t>Granted, Shares</t>
  </si>
  <si>
    <t>Restricted Stock Units [Member]</t>
  </si>
  <si>
    <t>Employee Benefit Plans - Components of Net Periodic Benefit Income for the Pension Plans (Detail) - Pension Benefits [Member] - USD ($) $ in Thousands</t>
  </si>
  <si>
    <t>Defined Benefit Plan Disclosure [Line Items]</t>
  </si>
  <si>
    <t>Service cost</t>
  </si>
  <si>
    <t>Interest cost</t>
  </si>
  <si>
    <t>Expected return on plan assets</t>
  </si>
  <si>
    <t>Amortization of prior service credit</t>
  </si>
  <si>
    <t>Amortization of actuarial loss</t>
  </si>
  <si>
    <t>Net periodic benefit income</t>
  </si>
  <si>
    <t>Employee Benefit Plans - Additional Information (Detail) $ in Millions</t>
  </si>
  <si>
    <t>Sep. 30, 2015USD ($)</t>
  </si>
  <si>
    <t>Contribution to the pension plan</t>
  </si>
  <si>
    <t>Guarantees - Additional Information (Detail) $ in Millions</t>
  </si>
  <si>
    <t>Guarantor Obligations [Line Items]</t>
  </si>
  <si>
    <t>Total borrowings of the independents and affiliates subject to guarantee</t>
  </si>
  <si>
    <t>Guarantees related to borrowings, other assets</t>
  </si>
  <si>
    <t>Guarantees related to borrowings, other long-term liabilities</t>
  </si>
  <si>
    <t>Guaranteed obligations maturity</t>
  </si>
  <si>
    <t>Fair Value of Financial Instruments - Additional Information (Detail) - USD ($) $ in Thousands</t>
  </si>
  <si>
    <t>Carrying value of fixed rate debt</t>
  </si>
  <si>
    <t>Fair value of fixed rate deb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5" t="n">
        <v>2015</v>
      </c>
    </row>
    <row spans="1:2" r="8">
      <c r="A8" s="4" t="s">
        <v>11</v>
      </c>
      <c r="B8" s="6" t="s">
        <v>12</v>
      </c>
    </row>
    <row spans="1:2" r="9">
      <c r="A9" s="4" t="s">
        <v>13</v>
      </c>
      <c r="B9" s="4" t="s">
        <v>14</v>
      </c>
    </row>
    <row spans="1:2" r="10">
      <c r="A10" s="4" t="s">
        <v>15</v>
      </c>
      <c r="B10" s="4" t="s">
        <v>16</v>
      </c>
    </row>
    <row spans="1:2" r="11">
      <c r="A11" s="4" t="s">
        <v>17</v>
      </c>
      <c r="B11" s="5" t="n">
        <v>40987</v>
      </c>
    </row>
    <row spans="1:2" r="12">
      <c r="A12" s="4" t="s">
        <v>18</v>
      </c>
      <c r="B12" s="4" t="s">
        <v>19</v>
      </c>
    </row>
    <row spans="1:2" r="13">
      <c r="A13" s="4" t="s">
        <v>20</v>
      </c>
      <c r="B13" s="4" t="s">
        <v>21</v>
      </c>
    </row>
    <row spans="1:2" r="14">
      <c r="A14" s="4" t="s">
        <v>22</v>
      </c>
      <c r="B14" s="5" t="n">
        <v>150763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25</v>
      </c>
      <c r="B1" s="2" t="s">
        <v>1</v>
      </c>
    </row>
    <row spans="1:2" r="2">
      <c r="B2" s="2" t="s">
        <v>24</v>
      </c>
    </row>
    <row spans="1:2" r="3">
      <c r="A3" s="3" t="s">
        <v>126</v>
      </c>
    </row>
    <row spans="1:2" r="4">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28</v>
      </c>
      <c r="B1" s="2" t="s">
        <v>1</v>
      </c>
    </row>
    <row spans="1:2" r="2">
      <c r="B2" s="2" t="s">
        <v>24</v>
      </c>
    </row>
    <row spans="1:2" r="3">
      <c r="A3" s="3" t="s">
        <v>129</v>
      </c>
    </row>
    <row spans="1:2" r="4">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31</v>
      </c>
      <c r="B1" s="2" t="s">
        <v>1</v>
      </c>
    </row>
    <row spans="1:2" r="2">
      <c r="B2" s="2" t="s">
        <v>24</v>
      </c>
    </row>
    <row spans="1:2" r="3">
      <c r="A3" s="3" t="s">
        <v>132</v>
      </c>
    </row>
    <row spans="1:2" r="4">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34</v>
      </c>
      <c r="B1" s="2" t="s">
        <v>1</v>
      </c>
    </row>
    <row spans="1:2" r="2">
      <c r="B2" s="2" t="s">
        <v>24</v>
      </c>
    </row>
    <row spans="1:2" r="3">
      <c r="A3" s="3" t="s">
        <v>135</v>
      </c>
    </row>
    <row spans="1:2" r="4">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37</v>
      </c>
      <c r="B1" s="2" t="s">
        <v>1</v>
      </c>
    </row>
    <row spans="1:2" r="2">
      <c r="B2" s="2" t="s">
        <v>24</v>
      </c>
    </row>
    <row spans="1:2" r="3">
      <c r="A3" s="3" t="s">
        <v>138</v>
      </c>
    </row>
    <row spans="1:2" r="4">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s="1" t="s">
        <v>140</v>
      </c>
      <c r="B1" s="2" t="s">
        <v>1</v>
      </c>
    </row>
    <row spans="1:2" r="2">
      <c r="B2" s="2" t="s">
        <v>24</v>
      </c>
    </row>
    <row spans="1:2" r="3">
      <c r="A3" s="3" t="s">
        <v>114</v>
      </c>
    </row>
    <row spans="1:2" r="4">
      <c r="A4" s="4" t="s">
        <v>141</v>
      </c>
      <c r="B4" s="4" t="s">
        <v>142</v>
      </c>
    </row>
    <row spans="1:2" r="5">
      <c r="A5" s="4" t="s">
        <v>143</v>
      </c>
      <c r="B5" s="4" t="s">
        <v>144</v>
      </c>
    </row>
    <row spans="1:2" r="6">
      <c r="A6" s="4" t="s">
        <v>145</v>
      </c>
      <c r="B6" s="4" t="s">
        <v>146</v>
      </c>
    </row>
    <row spans="1:2" r="7">
      <c r="A7" s="4" t="s">
        <v>122</v>
      </c>
      <c r="B7" s="4" t="s">
        <v>147</v>
      </c>
    </row>
    <row spans="1:2" r="8">
      <c r="A8" s="4" t="s">
        <v>148</v>
      </c>
      <c r="B8" s="4" t="s">
        <v>149</v>
      </c>
    </row>
    <row spans="1:2" r="9">
      <c r="A9" s="4" t="s">
        <v>150</v>
      </c>
      <c r="B9" s="4" t="s">
        <v>151</v>
      </c>
    </row>
    <row spans="1:2" r="10">
      <c r="A10" s="4" t="s">
        <v>137</v>
      </c>
      <c r="B10"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3</v>
      </c>
      <c r="B1" s="2" t="s">
        <v>1</v>
      </c>
    </row>
    <row spans="1:2" r="2">
      <c r="B2" s="2" t="s">
        <v>24</v>
      </c>
    </row>
    <row spans="1:2" r="3">
      <c r="A3" s="3" t="s">
        <v>117</v>
      </c>
    </row>
    <row spans="1:2" r="4">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s="1" t="s">
        <v>156</v>
      </c>
      <c r="B1" s="2" t="s">
        <v>1</v>
      </c>
    </row>
    <row spans="1:2" r="2">
      <c r="B2" s="2" t="s">
        <v>24</v>
      </c>
    </row>
    <row spans="1:2" r="3">
      <c r="A3" s="3" t="s">
        <v>120</v>
      </c>
    </row>
    <row spans="1:2" r="4">
      <c r="A4" s="4" t="s">
        <v>157</v>
      </c>
      <c r="B4" s="4" t="s">
        <v>158</v>
      </c>
    </row>
    <row spans="1:2" r="5">
      <c r="A5" s="4" t="s">
        <v>159</v>
      </c>
      <c r="B5"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61</v>
      </c>
      <c r="B1" s="2" t="s">
        <v>1</v>
      </c>
    </row>
    <row spans="1:2" r="2">
      <c r="B2" s="2" t="s">
        <v>24</v>
      </c>
    </row>
    <row spans="1:2" r="3">
      <c r="A3" s="3" t="s">
        <v>132</v>
      </c>
    </row>
    <row spans="1:2" r="4">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64</v>
      </c>
      <c r="B1" s="2" t="s">
        <v>71</v>
      </c>
      <c r="D1" s="2" t="s">
        <v>1</v>
      </c>
    </row>
    <row spans="1:5" r="2">
      <c r="B2" s="2" t="s">
        <v>24</v>
      </c>
      <c r="C2" s="2" t="s">
        <v>72</v>
      </c>
      <c r="D2" s="2" t="s">
        <v>24</v>
      </c>
      <c r="E2" s="2" t="s">
        <v>72</v>
      </c>
    </row>
    <row spans="1:5" r="3">
      <c r="A3" s="3" t="s">
        <v>165</v>
      </c>
    </row>
    <row spans="1:5" r="4">
      <c r="A4" s="4" t="s">
        <v>166</v>
      </c>
      <c r="B4" s="7" t="n">
        <v>3921802</v>
      </c>
      <c r="C4" s="7" t="n">
        <v>3985909</v>
      </c>
      <c r="D4" s="7" t="n">
        <v>11598254</v>
      </c>
      <c r="E4" s="7" t="n">
        <v>11519193</v>
      </c>
    </row>
    <row spans="1:5" r="5">
      <c r="A5" s="4" t="s">
        <v>167</v>
      </c>
      <c r="B5" s="5" t="n">
        <v>348461</v>
      </c>
      <c r="C5" s="5" t="n">
        <v>339604</v>
      </c>
      <c r="D5" s="5" t="n">
        <v>988246</v>
      </c>
      <c r="E5" s="5" t="n">
        <v>971996</v>
      </c>
    </row>
    <row spans="1:5" r="6">
      <c r="A6" s="4" t="s">
        <v>81</v>
      </c>
      <c r="B6" s="5" t="n">
        <v>300575</v>
      </c>
      <c r="C6" s="5" t="n">
        <v>298283</v>
      </c>
      <c r="D6" s="5" t="n">
        <v>862073</v>
      </c>
      <c r="E6" s="5" t="n">
        <v>852435</v>
      </c>
    </row>
    <row spans="1:5" r="7">
      <c r="A7" s="4" t="s">
        <v>168</v>
      </c>
    </row>
    <row spans="1:5" r="8">
      <c r="A8" s="3" t="s">
        <v>165</v>
      </c>
    </row>
    <row spans="1:5" r="9">
      <c r="A9" s="4" t="s">
        <v>166</v>
      </c>
      <c r="B9" s="5" t="n">
        <v>2064099</v>
      </c>
      <c r="C9" s="5" t="n">
        <v>2099518</v>
      </c>
      <c r="D9" s="5" t="n">
        <v>6065733</v>
      </c>
      <c r="E9" s="5" t="n">
        <v>6108429</v>
      </c>
    </row>
    <row spans="1:5" r="10">
      <c r="A10" s="4" t="s">
        <v>167</v>
      </c>
      <c r="B10" s="5" t="n">
        <v>201986</v>
      </c>
      <c r="C10" s="5" t="n">
        <v>193258</v>
      </c>
      <c r="D10" s="5" t="n">
        <v>560070</v>
      </c>
      <c r="E10" s="5" t="n">
        <v>550051</v>
      </c>
    </row>
    <row spans="1:5" r="11">
      <c r="A11" s="4" t="s">
        <v>169</v>
      </c>
    </row>
    <row spans="1:5" r="12">
      <c r="A12" s="3" t="s">
        <v>165</v>
      </c>
    </row>
    <row spans="1:5" r="13">
      <c r="A13" s="4" t="s">
        <v>166</v>
      </c>
      <c r="B13" s="5" t="n">
        <v>1170252</v>
      </c>
      <c r="C13" s="5" t="n">
        <v>1220539</v>
      </c>
      <c r="D13" s="5" t="n">
        <v>3540106</v>
      </c>
      <c r="E13" s="5" t="n">
        <v>3573048</v>
      </c>
    </row>
    <row spans="1:5" r="14">
      <c r="A14" s="4" t="s">
        <v>167</v>
      </c>
      <c r="B14" s="5" t="n">
        <v>90081</v>
      </c>
      <c r="C14" s="5" t="n">
        <v>95262</v>
      </c>
      <c r="D14" s="5" t="n">
        <v>266726</v>
      </c>
      <c r="E14" s="5" t="n">
        <v>273740</v>
      </c>
    </row>
    <row spans="1:5" r="15">
      <c r="A15" s="4" t="s">
        <v>170</v>
      </c>
    </row>
    <row spans="1:5" r="16">
      <c r="A16" s="3" t="s">
        <v>165</v>
      </c>
    </row>
    <row spans="1:5" r="17">
      <c r="A17" s="4" t="s">
        <v>166</v>
      </c>
      <c r="B17" s="5" t="n">
        <v>510825</v>
      </c>
      <c r="C17" s="5" t="n">
        <v>496572</v>
      </c>
      <c r="D17" s="5" t="n">
        <v>1478878</v>
      </c>
      <c r="E17" s="5" t="n">
        <v>1333455</v>
      </c>
    </row>
    <row spans="1:5" r="18">
      <c r="A18" s="4" t="s">
        <v>167</v>
      </c>
      <c r="B18" s="5" t="n">
        <v>36406</v>
      </c>
      <c r="C18" s="5" t="n">
        <v>33318</v>
      </c>
      <c r="D18" s="5" t="n">
        <v>107431</v>
      </c>
      <c r="E18" s="5" t="n">
        <v>98447</v>
      </c>
    </row>
    <row spans="1:5" r="19">
      <c r="A19" s="4" t="s">
        <v>171</v>
      </c>
    </row>
    <row spans="1:5" r="20">
      <c r="A20" s="3" t="s">
        <v>165</v>
      </c>
    </row>
    <row spans="1:5" r="21">
      <c r="A21" s="4" t="s">
        <v>166</v>
      </c>
      <c r="B21" s="5" t="n">
        <v>196837</v>
      </c>
      <c r="C21" s="5" t="n">
        <v>193321</v>
      </c>
      <c r="D21" s="5" t="n">
        <v>573584</v>
      </c>
      <c r="E21" s="5" t="n">
        <v>561686</v>
      </c>
    </row>
    <row spans="1:5" r="22">
      <c r="A22" s="4" t="s">
        <v>167</v>
      </c>
      <c r="B22" s="5" t="n">
        <v>19988</v>
      </c>
      <c r="C22" s="5" t="n">
        <v>17766</v>
      </c>
      <c r="D22" s="5" t="n">
        <v>54019</v>
      </c>
      <c r="E22" s="5" t="n">
        <v>49758</v>
      </c>
    </row>
    <row spans="1:5" r="23">
      <c r="A23" s="4" t="s">
        <v>172</v>
      </c>
    </row>
    <row spans="1:5" r="24">
      <c r="A24" s="3" t="s">
        <v>165</v>
      </c>
    </row>
    <row spans="1:5" r="25">
      <c r="A25" s="4" t="s">
        <v>166</v>
      </c>
      <c r="B25" s="5" t="n">
        <v>-20211</v>
      </c>
      <c r="C25" s="5" t="n">
        <v>-24041</v>
      </c>
      <c r="D25" s="5" t="n">
        <v>-60047</v>
      </c>
      <c r="E25" s="5" t="n">
        <v>-57425</v>
      </c>
    </row>
    <row spans="1:5" r="26">
      <c r="A26" s="4" t="s">
        <v>173</v>
      </c>
      <c r="B26" s="5" t="n">
        <v>-5055</v>
      </c>
      <c r="C26" s="5" t="n">
        <v>-6283</v>
      </c>
      <c r="D26" s="5" t="n">
        <v>-16056</v>
      </c>
      <c r="E26" s="5" t="n">
        <v>-18713</v>
      </c>
    </row>
    <row spans="1:5" r="27">
      <c r="A27" s="4" t="s">
        <v>174</v>
      </c>
      <c r="B27" s="5" t="n">
        <v>-8545</v>
      </c>
      <c r="C27" s="5" t="n">
        <v>-8947</v>
      </c>
      <c r="D27" s="5" t="n">
        <v>-25945</v>
      </c>
      <c r="E27" s="5" t="n">
        <v>-26321</v>
      </c>
    </row>
    <row spans="1:5" r="28">
      <c r="A28" s="4" t="s">
        <v>175</v>
      </c>
      <c r="B28" s="7" t="n">
        <v>-34286</v>
      </c>
      <c r="C28" s="7" t="n">
        <v>-26091</v>
      </c>
      <c r="D28" s="7" t="n">
        <v>-84172</v>
      </c>
      <c r="E28" s="7" t="n">
        <v>-7452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v>
      </c>
      <c r="B1" s="2" t="s">
        <v>24</v>
      </c>
      <c r="C1" s="2" t="s">
        <v>25</v>
      </c>
    </row>
    <row spans="1:3" r="2">
      <c r="A2" s="3" t="s">
        <v>26</v>
      </c>
    </row>
    <row spans="1:3" r="3">
      <c r="A3" s="4" t="s">
        <v>27</v>
      </c>
      <c r="B3" s="7" t="n">
        <v>199294</v>
      </c>
      <c r="C3" s="7" t="n">
        <v>137730</v>
      </c>
    </row>
    <row spans="1:3" r="4">
      <c r="A4" s="4" t="s">
        <v>28</v>
      </c>
      <c r="B4" s="5" t="n">
        <v>1963158</v>
      </c>
      <c r="C4" s="5" t="n">
        <v>1872365</v>
      </c>
    </row>
    <row spans="1:3" r="5">
      <c r="A5" s="4" t="s">
        <v>29</v>
      </c>
      <c r="B5" s="5" t="n">
        <v>2967724</v>
      </c>
      <c r="C5" s="5" t="n">
        <v>3043848</v>
      </c>
    </row>
    <row spans="1:3" r="6">
      <c r="A6" s="4" t="s">
        <v>30</v>
      </c>
      <c r="B6" s="5" t="n">
        <v>493306</v>
      </c>
      <c r="C6" s="5" t="n">
        <v>538582</v>
      </c>
    </row>
    <row spans="1:3" r="7">
      <c r="A7" s="4" t="s">
        <v>31</v>
      </c>
      <c r="B7" s="5" t="n">
        <v>5623482</v>
      </c>
      <c r="C7" s="5" t="n">
        <v>5592525</v>
      </c>
    </row>
    <row spans="1:3" r="8">
      <c r="A8" s="4" t="s">
        <v>32</v>
      </c>
      <c r="B8" s="5" t="n">
        <v>815473</v>
      </c>
      <c r="C8" s="5" t="n">
        <v>839075</v>
      </c>
    </row>
    <row spans="1:3" r="9">
      <c r="A9" s="4" t="s">
        <v>33</v>
      </c>
      <c r="B9" s="5" t="n">
        <v>512958</v>
      </c>
      <c r="C9" s="5" t="n">
        <v>547515</v>
      </c>
    </row>
    <row spans="1:3" r="10">
      <c r="A10" s="4" t="s">
        <v>34</v>
      </c>
      <c r="B10" s="5" t="n">
        <v>136618</v>
      </c>
      <c r="C10" s="5" t="n">
        <v>145331</v>
      </c>
    </row>
    <row spans="1:3" r="11">
      <c r="A11" s="4" t="s">
        <v>35</v>
      </c>
      <c r="B11" s="5" t="n">
        <v>486136</v>
      </c>
      <c r="C11" s="5" t="n">
        <v>451690</v>
      </c>
    </row>
    <row spans="1:3" r="12">
      <c r="A12" s="4" t="s">
        <v>36</v>
      </c>
      <c r="B12" s="5" t="n">
        <v>628461</v>
      </c>
      <c r="C12" s="5" t="n">
        <v>670102</v>
      </c>
    </row>
    <row spans="1:3" r="13">
      <c r="A13" s="4" t="s">
        <v>37</v>
      </c>
      <c r="B13" s="5" t="n">
        <v>8203128</v>
      </c>
      <c r="C13" s="5" t="n">
        <v>8246238</v>
      </c>
    </row>
    <row spans="1:3" r="14">
      <c r="A14" s="3" t="s">
        <v>38</v>
      </c>
    </row>
    <row spans="1:3" r="15">
      <c r="A15" s="4" t="s">
        <v>39</v>
      </c>
      <c r="B15" s="5" t="n">
        <v>2851022</v>
      </c>
      <c r="C15" s="5" t="n">
        <v>2554759</v>
      </c>
    </row>
    <row spans="1:3" r="16">
      <c r="A16" s="4" t="s">
        <v>40</v>
      </c>
      <c r="B16" s="5" t="n">
        <v>125000</v>
      </c>
      <c r="C16" s="5" t="n">
        <v>265466</v>
      </c>
    </row>
    <row spans="1:3" r="17">
      <c r="A17" s="4" t="s">
        <v>41</v>
      </c>
      <c r="B17" s="5" t="n">
        <v>92905</v>
      </c>
      <c r="C17" s="5" t="n">
        <v>88039</v>
      </c>
    </row>
    <row spans="1:3" r="18">
      <c r="A18" s="4" t="s">
        <v>42</v>
      </c>
      <c r="B18" s="5" t="n">
        <v>6643</v>
      </c>
      <c r="C18" s="5" t="n">
        <v>918</v>
      </c>
    </row>
    <row spans="1:3" r="19">
      <c r="A19" s="4" t="s">
        <v>43</v>
      </c>
      <c r="B19" s="5" t="n">
        <v>688498</v>
      </c>
      <c r="C19" s="5" t="n">
        <v>674933</v>
      </c>
    </row>
    <row spans="1:3" r="20">
      <c r="A20" s="4" t="s">
        <v>44</v>
      </c>
      <c r="B20" s="5" t="n">
        <v>3764068</v>
      </c>
      <c r="C20" s="5" t="n">
        <v>3584115</v>
      </c>
    </row>
    <row spans="1:3" r="21">
      <c r="A21" s="4" t="s">
        <v>45</v>
      </c>
      <c r="B21" s="5" t="n">
        <v>500000</v>
      </c>
      <c r="C21" s="5" t="n">
        <v>500000</v>
      </c>
    </row>
    <row spans="1:3" r="22">
      <c r="A22" s="4" t="s">
        <v>46</v>
      </c>
      <c r="B22" s="5" t="n">
        <v>248709</v>
      </c>
      <c r="C22" s="5" t="n">
        <v>329531</v>
      </c>
    </row>
    <row spans="1:3" r="23">
      <c r="A23" s="4" t="s">
        <v>47</v>
      </c>
      <c r="B23" s="5" t="n">
        <v>62419</v>
      </c>
      <c r="C23" s="5" t="n">
        <v>72479</v>
      </c>
    </row>
    <row spans="1:3" r="24">
      <c r="A24" s="4" t="s">
        <v>48</v>
      </c>
      <c r="B24" s="5" t="n">
        <v>456908</v>
      </c>
      <c r="C24" s="5" t="n">
        <v>447749</v>
      </c>
    </row>
    <row spans="1:3" r="25">
      <c r="A25" s="3" t="s">
        <v>49</v>
      </c>
    </row>
    <row spans="1:3" r="26">
      <c r="A26" s="4" t="s">
        <v>50</v>
      </c>
      <c r="B26" s="5" t="n">
        <v>0</v>
      </c>
      <c r="C26" s="5" t="n">
        <v>0</v>
      </c>
    </row>
    <row spans="1:3" r="27">
      <c r="A27" s="4" t="s">
        <v>51</v>
      </c>
      <c r="B27" s="5" t="n">
        <v>150763</v>
      </c>
      <c r="C27" s="5" t="n">
        <v>153113</v>
      </c>
    </row>
    <row spans="1:3" r="28">
      <c r="A28" s="4" t="s">
        <v>52</v>
      </c>
      <c r="B28" s="5" t="n">
        <v>39206</v>
      </c>
      <c r="C28" s="5" t="n">
        <v>26414</v>
      </c>
    </row>
    <row spans="1:3" r="29">
      <c r="A29" s="4" t="s">
        <v>53</v>
      </c>
      <c r="B29" s="5" t="n">
        <v>3883403</v>
      </c>
      <c r="C29" s="5" t="n">
        <v>3841932</v>
      </c>
    </row>
    <row spans="1:3" r="30">
      <c r="A30" s="4" t="s">
        <v>54</v>
      </c>
      <c r="B30" s="5" t="n">
        <v>-914586</v>
      </c>
      <c r="C30" s="5" t="n">
        <v>-720211</v>
      </c>
    </row>
    <row spans="1:3" r="31">
      <c r="A31" s="4" t="s">
        <v>55</v>
      </c>
      <c r="B31" s="5" t="n">
        <v>3158786</v>
      </c>
      <c r="C31" s="5" t="n">
        <v>3301248</v>
      </c>
    </row>
    <row spans="1:3" r="32">
      <c r="A32" s="4" t="s">
        <v>56</v>
      </c>
      <c r="B32" s="5" t="n">
        <v>12238</v>
      </c>
      <c r="C32" s="5" t="n">
        <v>11116</v>
      </c>
    </row>
    <row spans="1:3" r="33">
      <c r="A33" s="4" t="s">
        <v>57</v>
      </c>
      <c r="B33" s="5" t="n">
        <v>3171024</v>
      </c>
      <c r="C33" s="5" t="n">
        <v>3312364</v>
      </c>
    </row>
    <row spans="1:3" r="34">
      <c r="A34" s="4" t="s">
        <v>58</v>
      </c>
      <c r="B34" s="7" t="n">
        <v>8203128</v>
      </c>
      <c r="C34" s="7" t="n">
        <v>82462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76</v>
      </c>
      <c r="B1" s="2" t="s">
        <v>71</v>
      </c>
      <c r="D1" s="2" t="s">
        <v>1</v>
      </c>
    </row>
    <row spans="1:5" r="2">
      <c r="B2" s="2" t="s">
        <v>24</v>
      </c>
      <c r="C2" s="2" t="s">
        <v>72</v>
      </c>
      <c r="D2" s="2" t="s">
        <v>24</v>
      </c>
      <c r="E2" s="2" t="s">
        <v>72</v>
      </c>
    </row>
    <row spans="1:5" r="3">
      <c r="A3" s="3" t="s">
        <v>120</v>
      </c>
    </row>
    <row spans="1:5" r="4">
      <c r="A4" s="4" t="s">
        <v>83</v>
      </c>
      <c r="B4" s="7" t="n">
        <v>188016</v>
      </c>
      <c r="C4" s="7" t="n">
        <v>190516</v>
      </c>
      <c r="D4" s="7" t="n">
        <v>544399</v>
      </c>
      <c r="E4" s="7" t="n">
        <v>545727</v>
      </c>
    </row>
    <row spans="1:5" r="5">
      <c r="A5" s="3" t="s">
        <v>177</v>
      </c>
    </row>
    <row spans="1:5" r="6">
      <c r="A6" s="4" t="s">
        <v>178</v>
      </c>
      <c r="B6" s="5" t="n">
        <v>-110874</v>
      </c>
      <c r="C6" s="5" t="n">
        <v>-94957</v>
      </c>
      <c r="D6" s="5" t="n">
        <v>-211868</v>
      </c>
      <c r="E6" s="5" t="n">
        <v>-56318</v>
      </c>
    </row>
    <row spans="1:5" r="7">
      <c r="A7" s="3" t="s">
        <v>179</v>
      </c>
    </row>
    <row spans="1:5" r="8">
      <c r="A8" s="4" t="s">
        <v>180</v>
      </c>
      <c r="B8" s="5" t="n">
        <v>-240</v>
      </c>
      <c r="C8" s="5" t="n">
        <v>-490</v>
      </c>
      <c r="D8" s="5" t="n">
        <v>-721</v>
      </c>
      <c r="E8" s="5" t="n">
        <v>-1470</v>
      </c>
    </row>
    <row spans="1:5" r="9">
      <c r="A9" s="4" t="s">
        <v>181</v>
      </c>
      <c r="B9" s="5" t="n">
        <v>6029</v>
      </c>
      <c r="C9" s="5" t="n">
        <v>4424</v>
      </c>
      <c r="D9" s="5" t="n">
        <v>18214</v>
      </c>
      <c r="E9" s="5" t="n">
        <v>13005</v>
      </c>
    </row>
    <row spans="1:5" r="10">
      <c r="A10" s="4" t="s">
        <v>182</v>
      </c>
      <c r="C10" s="5" t="n">
        <v>-4416</v>
      </c>
      <c r="E10" s="5" t="n">
        <v>-4416</v>
      </c>
    </row>
    <row spans="1:5" r="11">
      <c r="A11" s="4" t="s">
        <v>183</v>
      </c>
      <c r="B11" s="5" t="n">
        <v>-105085</v>
      </c>
      <c r="C11" s="5" t="n">
        <v>-95439</v>
      </c>
      <c r="D11" s="5" t="n">
        <v>-194375</v>
      </c>
      <c r="E11" s="5" t="n">
        <v>-49199</v>
      </c>
    </row>
    <row spans="1:5" r="12">
      <c r="A12" s="4" t="s">
        <v>90</v>
      </c>
      <c r="B12" s="7" t="n">
        <v>82931</v>
      </c>
      <c r="C12" s="7" t="n">
        <v>95077</v>
      </c>
      <c r="D12" s="7" t="n">
        <v>350024</v>
      </c>
      <c r="E12" s="7" t="n">
        <v>49652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84</v>
      </c>
      <c r="B1" s="2" t="s">
        <v>71</v>
      </c>
      <c r="D1" s="2" t="s">
        <v>1</v>
      </c>
    </row>
    <row spans="1:5" r="2">
      <c r="B2" s="2" t="s">
        <v>24</v>
      </c>
      <c r="C2" s="2" t="s">
        <v>72</v>
      </c>
      <c r="D2" s="2" t="s">
        <v>24</v>
      </c>
      <c r="E2" s="2" t="s">
        <v>72</v>
      </c>
    </row>
    <row spans="1:5" r="3">
      <c r="A3" s="3" t="s">
        <v>185</v>
      </c>
    </row>
    <row spans="1:5" r="4">
      <c r="A4" s="4" t="s">
        <v>186</v>
      </c>
      <c r="D4" s="7" t="n">
        <v>-720211</v>
      </c>
      <c r="E4" s="7" t="n">
        <v>-397655</v>
      </c>
    </row>
    <row spans="1:5" r="5">
      <c r="A5" s="4" t="s">
        <v>187</v>
      </c>
      <c r="D5" s="5" t="n">
        <v>-211868</v>
      </c>
      <c r="E5" s="5" t="n">
        <v>-60734</v>
      </c>
    </row>
    <row spans="1:5" r="6">
      <c r="A6" s="4" t="s">
        <v>188</v>
      </c>
      <c r="D6" s="5" t="n">
        <v>17493</v>
      </c>
      <c r="E6" s="5" t="n">
        <v>11535</v>
      </c>
    </row>
    <row spans="1:5" r="7">
      <c r="A7" s="4" t="s">
        <v>183</v>
      </c>
      <c r="B7" s="7" t="n">
        <v>-105085</v>
      </c>
      <c r="C7" s="7" t="n">
        <v>-95439</v>
      </c>
      <c r="D7" s="5" t="n">
        <v>-194375</v>
      </c>
      <c r="E7" s="5" t="n">
        <v>-49199</v>
      </c>
    </row>
    <row spans="1:5" r="8">
      <c r="A8" s="4" t="s">
        <v>189</v>
      </c>
      <c r="B8" s="5" t="n">
        <v>-914586</v>
      </c>
      <c r="C8" s="5" t="n">
        <v>-446854</v>
      </c>
      <c r="D8" s="5" t="n">
        <v>-914586</v>
      </c>
      <c r="E8" s="5" t="n">
        <v>-446854</v>
      </c>
    </row>
    <row spans="1:5" r="9">
      <c r="A9" s="4" t="s">
        <v>190</v>
      </c>
    </row>
    <row spans="1:5" r="10">
      <c r="A10" s="3" t="s">
        <v>185</v>
      </c>
    </row>
    <row spans="1:5" r="11">
      <c r="A11" s="4" t="s">
        <v>186</v>
      </c>
      <c r="D11" s="5" t="n">
        <v>-533213</v>
      </c>
      <c r="E11" s="5" t="n">
        <v>-360036</v>
      </c>
    </row>
    <row spans="1:5" r="12">
      <c r="A12" s="4" t="s">
        <v>187</v>
      </c>
      <c r="E12" s="5" t="n">
        <v>-4416</v>
      </c>
    </row>
    <row spans="1:5" r="13">
      <c r="A13" s="4" t="s">
        <v>188</v>
      </c>
      <c r="D13" s="5" t="n">
        <v>17493</v>
      </c>
      <c r="E13" s="5" t="n">
        <v>11535</v>
      </c>
    </row>
    <row spans="1:5" r="14">
      <c r="A14" s="4" t="s">
        <v>183</v>
      </c>
      <c r="D14" s="5" t="n">
        <v>17493</v>
      </c>
      <c r="E14" s="5" t="n">
        <v>7119</v>
      </c>
    </row>
    <row spans="1:5" r="15">
      <c r="A15" s="4" t="s">
        <v>189</v>
      </c>
      <c r="B15" s="5" t="n">
        <v>-515720</v>
      </c>
      <c r="C15" s="5" t="n">
        <v>-352917</v>
      </c>
      <c r="D15" s="5" t="n">
        <v>-515720</v>
      </c>
      <c r="E15" s="5" t="n">
        <v>-352917</v>
      </c>
    </row>
    <row spans="1:5" r="16">
      <c r="A16" s="4" t="s">
        <v>191</v>
      </c>
    </row>
    <row spans="1:5" r="17">
      <c r="A17" s="3" t="s">
        <v>185</v>
      </c>
    </row>
    <row spans="1:5" r="18">
      <c r="A18" s="4" t="s">
        <v>186</v>
      </c>
      <c r="D18" s="5" t="n">
        <v>-186998</v>
      </c>
      <c r="E18" s="5" t="n">
        <v>-37619</v>
      </c>
    </row>
    <row spans="1:5" r="19">
      <c r="A19" s="4" t="s">
        <v>187</v>
      </c>
      <c r="D19" s="5" t="n">
        <v>-211868</v>
      </c>
      <c r="E19" s="5" t="n">
        <v>-56318</v>
      </c>
    </row>
    <row spans="1:5" r="20">
      <c r="A20" s="4" t="s">
        <v>183</v>
      </c>
      <c r="D20" s="5" t="n">
        <v>-211868</v>
      </c>
      <c r="E20" s="5" t="n">
        <v>-56318</v>
      </c>
    </row>
    <row spans="1:5" r="21">
      <c r="A21" s="4" t="s">
        <v>189</v>
      </c>
      <c r="B21" s="7" t="n">
        <v>-398866</v>
      </c>
      <c r="C21" s="7" t="n">
        <v>-93937</v>
      </c>
      <c r="D21" s="7" t="n">
        <v>-398866</v>
      </c>
      <c r="E21" s="7" t="n">
        <v>-939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92</v>
      </c>
      <c r="B1" s="2" t="s">
        <v>193</v>
      </c>
      <c r="C1" s="2" t="s">
        <v>24</v>
      </c>
    </row>
    <row spans="1:3" r="2">
      <c r="A2" s="3" t="s">
        <v>194</v>
      </c>
    </row>
    <row spans="1:3" r="3">
      <c r="A3" s="4" t="s">
        <v>195</v>
      </c>
      <c r="B3" s="7" t="n">
        <v>1200000000</v>
      </c>
    </row>
    <row spans="1:3" r="4">
      <c r="A4" s="4" t="s">
        <v>196</v>
      </c>
      <c r="B4" s="7" t="n">
        <v>350000000</v>
      </c>
    </row>
    <row spans="1:3" r="5">
      <c r="A5" s="4" t="s">
        <v>197</v>
      </c>
      <c r="B5" s="4" t="s">
        <v>198</v>
      </c>
    </row>
    <row spans="1:3" r="6">
      <c r="A6" s="4" t="s">
        <v>199</v>
      </c>
      <c r="C6" s="7" t="n">
        <v>125000000</v>
      </c>
    </row>
    <row spans="1:3" r="7">
      <c r="A7" s="4" t="s">
        <v>200</v>
      </c>
      <c r="B7" s="4" t="s">
        <v>2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s="1" t="s">
        <v>202</v>
      </c>
      <c r="B1" s="2" t="s">
        <v>203</v>
      </c>
      <c r="C1" s="2" t="s">
        <v>24</v>
      </c>
      <c r="D1" s="2" t="s">
        <v>72</v>
      </c>
      <c r="E1" s="2" t="s">
        <v>24</v>
      </c>
      <c r="F1" s="2" t="s">
        <v>72</v>
      </c>
      <c r="G1" s="2" t="s">
        <v>25</v>
      </c>
    </row>
    <row spans="1:7" r="2">
      <c r="A2" s="3" t="s">
        <v>204</v>
      </c>
    </row>
    <row spans="1:7" r="3">
      <c r="A3" s="4" t="s">
        <v>205</v>
      </c>
      <c r="C3" s="11" t="n">
        <v>37.5</v>
      </c>
      <c r="E3" s="11" t="n">
        <v>37.5</v>
      </c>
      <c r="G3" s="11" t="n">
        <v>28.8</v>
      </c>
    </row>
    <row spans="1:7" r="4">
      <c r="A4" s="4" t="s">
        <v>206</v>
      </c>
      <c r="E4" s="4" t="s">
        <v>207</v>
      </c>
    </row>
    <row spans="1:7" r="5">
      <c r="A5" s="4" t="s">
        <v>208</v>
      </c>
      <c r="C5" s="11" t="n">
        <v>105.1</v>
      </c>
      <c r="E5" s="11" t="n">
        <v>105.1</v>
      </c>
    </row>
    <row spans="1:7" r="6">
      <c r="A6" s="4" t="s">
        <v>209</v>
      </c>
      <c r="E6" s="11" t="n">
        <v>59.3</v>
      </c>
    </row>
    <row spans="1:7" r="7">
      <c r="A7" s="4" t="s">
        <v>210</v>
      </c>
      <c r="E7" s="4" t="s">
        <v>211</v>
      </c>
    </row>
    <row spans="1:7" r="8">
      <c r="A8" s="4" t="s">
        <v>212</v>
      </c>
      <c r="E8" s="4" t="s">
        <v>213</v>
      </c>
    </row>
    <row spans="1:7" r="9">
      <c r="A9" s="4" t="s">
        <v>214</v>
      </c>
      <c r="E9" s="11" t="n">
        <v>13.6</v>
      </c>
      <c r="F9" s="11" t="n">
        <v>12.6</v>
      </c>
    </row>
    <row spans="1:7" r="10">
      <c r="A10" s="4" t="s">
        <v>215</v>
      </c>
      <c r="C10" s="5" t="n">
        <v>1300000</v>
      </c>
      <c r="D10" s="5" t="n">
        <v>700000</v>
      </c>
      <c r="E10" s="5" t="n">
        <v>1200000</v>
      </c>
      <c r="F10" s="5" t="n">
        <v>600000</v>
      </c>
    </row>
    <row spans="1:7" r="11">
      <c r="A11" s="4" t="s">
        <v>216</v>
      </c>
    </row>
    <row spans="1:7" r="12">
      <c r="A12" s="3" t="s">
        <v>204</v>
      </c>
    </row>
    <row spans="1:7" r="13">
      <c r="A13" s="4" t="s">
        <v>217</v>
      </c>
      <c r="E13" s="4" t="s">
        <v>218</v>
      </c>
    </row>
    <row spans="1:7" r="14">
      <c r="A14" s="4" t="s">
        <v>219</v>
      </c>
      <c r="E14" s="4" t="s">
        <v>220</v>
      </c>
    </row>
    <row spans="1:7" r="15">
      <c r="A15" s="4" t="s">
        <v>221</v>
      </c>
    </row>
    <row spans="1:7" r="16">
      <c r="A16" s="3" t="s">
        <v>204</v>
      </c>
    </row>
    <row spans="1:7" r="17">
      <c r="A17" s="4" t="s">
        <v>217</v>
      </c>
      <c r="E17" s="4" t="s">
        <v>213</v>
      </c>
    </row>
    <row spans="1:7" r="18">
      <c r="A18" s="4" t="s">
        <v>219</v>
      </c>
      <c r="E18" s="4" t="s">
        <v>222</v>
      </c>
    </row>
    <row spans="1:7" r="19">
      <c r="A19" s="4" t="s">
        <v>223</v>
      </c>
    </row>
    <row spans="1:7" r="20">
      <c r="A20" s="3" t="s">
        <v>204</v>
      </c>
    </row>
    <row spans="1:7" r="21">
      <c r="A21" s="4" t="s">
        <v>224</v>
      </c>
      <c r="B21" s="5" t="n">
        <v>711000</v>
      </c>
    </row>
    <row spans="1:7" r="22">
      <c r="A22" s="4" t="s">
        <v>225</v>
      </c>
    </row>
    <row spans="1:7" r="23">
      <c r="A23" s="3" t="s">
        <v>204</v>
      </c>
    </row>
    <row spans="1:7" r="24">
      <c r="A24" s="4" t="s">
        <v>224</v>
      </c>
      <c r="B24" s="5" t="n">
        <v>17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26</v>
      </c>
      <c r="B1" s="2" t="s">
        <v>71</v>
      </c>
      <c r="D1" s="2" t="s">
        <v>1</v>
      </c>
    </row>
    <row spans="1:5" r="2">
      <c r="B2" s="2" t="s">
        <v>24</v>
      </c>
      <c r="C2" s="2" t="s">
        <v>72</v>
      </c>
      <c r="D2" s="2" t="s">
        <v>24</v>
      </c>
      <c r="E2" s="2" t="s">
        <v>72</v>
      </c>
    </row>
    <row spans="1:5" r="3">
      <c r="A3" s="3" t="s">
        <v>227</v>
      </c>
    </row>
    <row spans="1:5" r="4">
      <c r="A4" s="4" t="s">
        <v>228</v>
      </c>
      <c r="B4" s="7" t="n">
        <v>2293</v>
      </c>
      <c r="C4" s="7" t="n">
        <v>1910</v>
      </c>
      <c r="D4" s="7" t="n">
        <v>7083</v>
      </c>
      <c r="E4" s="7" t="n">
        <v>5746</v>
      </c>
    </row>
    <row spans="1:5" r="5">
      <c r="A5" s="4" t="s">
        <v>229</v>
      </c>
      <c r="B5" s="5" t="n">
        <v>24503</v>
      </c>
      <c r="C5" s="5" t="n">
        <v>25760</v>
      </c>
      <c r="D5" s="5" t="n">
        <v>73746</v>
      </c>
      <c r="E5" s="5" t="n">
        <v>76792</v>
      </c>
    </row>
    <row spans="1:5" r="6">
      <c r="A6" s="4" t="s">
        <v>230</v>
      </c>
      <c r="B6" s="5" t="n">
        <v>-37487</v>
      </c>
      <c r="C6" s="5" t="n">
        <v>-36208</v>
      </c>
      <c r="D6" s="5" t="n">
        <v>-112809</v>
      </c>
      <c r="E6" s="5" t="n">
        <v>-108639</v>
      </c>
    </row>
    <row spans="1:5" r="7">
      <c r="A7" s="4" t="s">
        <v>231</v>
      </c>
      <c r="B7" s="5" t="n">
        <v>-141</v>
      </c>
      <c r="C7" s="5" t="n">
        <v>-468</v>
      </c>
      <c r="D7" s="5" t="n">
        <v>-423</v>
      </c>
      <c r="E7" s="5" t="n">
        <v>-1400</v>
      </c>
    </row>
    <row spans="1:5" r="8">
      <c r="A8" s="4" t="s">
        <v>232</v>
      </c>
      <c r="B8" s="5" t="n">
        <v>9528</v>
      </c>
      <c r="C8" s="5" t="n">
        <v>6745</v>
      </c>
      <c r="D8" s="5" t="n">
        <v>28769</v>
      </c>
      <c r="E8" s="5" t="n">
        <v>19953</v>
      </c>
    </row>
    <row spans="1:5" r="9">
      <c r="A9" s="4" t="s">
        <v>233</v>
      </c>
      <c r="B9" s="7" t="n">
        <v>-1304</v>
      </c>
      <c r="C9" s="7" t="n">
        <v>-2261</v>
      </c>
      <c r="D9" s="7" t="n">
        <v>-3634</v>
      </c>
      <c r="E9" s="7" t="n">
        <v>-754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r="A1" s="1" t="s">
        <v>234</v>
      </c>
      <c r="B1" s="2" t="s">
        <v>1</v>
      </c>
    </row>
    <row spans="1:2" r="2">
      <c r="B2" s="2" t="s">
        <v>235</v>
      </c>
    </row>
    <row spans="1:2" r="3">
      <c r="A3" s="3" t="s">
        <v>132</v>
      </c>
    </row>
    <row spans="1:2" r="4">
      <c r="A4" s="4" t="s">
        <v>236</v>
      </c>
      <c r="B4" s="11" t="n">
        <v>3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r="A1" s="1" t="s">
        <v>237</v>
      </c>
      <c r="B1" s="2" t="s">
        <v>1</v>
      </c>
    </row>
    <row spans="1:2" r="2">
      <c r="B2" s="2" t="s">
        <v>235</v>
      </c>
    </row>
    <row spans="1:2" r="3">
      <c r="A3" s="3" t="s">
        <v>238</v>
      </c>
    </row>
    <row spans="1:2" r="4">
      <c r="A4" s="4" t="s">
        <v>239</v>
      </c>
      <c r="B4" s="11" t="n">
        <v>309.7</v>
      </c>
    </row>
    <row spans="1:2" r="5">
      <c r="A5" s="4" t="s">
        <v>240</v>
      </c>
      <c r="B5" s="5" t="n">
        <v>34</v>
      </c>
    </row>
    <row spans="1:2" r="6">
      <c r="A6" s="4" t="s">
        <v>241</v>
      </c>
      <c r="B6" s="7" t="n">
        <v>34</v>
      </c>
    </row>
    <row spans="1:2" r="7">
      <c r="A7" s="4" t="s">
        <v>216</v>
      </c>
    </row>
    <row spans="1:2" r="8">
      <c r="A8" s="3" t="s">
        <v>238</v>
      </c>
    </row>
    <row spans="1:2" r="9">
      <c r="A9" s="4" t="s">
        <v>242</v>
      </c>
      <c r="B9" s="4" t="s">
        <v>218</v>
      </c>
    </row>
    <row spans="1:2" r="10">
      <c r="A10" s="4" t="s">
        <v>221</v>
      </c>
    </row>
    <row spans="1:2" r="11">
      <c r="A11" s="3" t="s">
        <v>238</v>
      </c>
    </row>
    <row spans="1:2" r="12">
      <c r="A12" s="4" t="s">
        <v>242</v>
      </c>
      <c r="B12"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3</v>
      </c>
      <c r="B1" s="2" t="s">
        <v>24</v>
      </c>
      <c r="C1" s="2" t="s">
        <v>25</v>
      </c>
    </row>
    <row spans="1:3" r="2">
      <c r="A2" s="3" t="s">
        <v>138</v>
      </c>
    </row>
    <row spans="1:3" r="3">
      <c r="A3" s="4" t="s">
        <v>244</v>
      </c>
      <c r="B3" s="7" t="n">
        <v>500000</v>
      </c>
      <c r="C3" s="7" t="n">
        <v>500000</v>
      </c>
    </row>
    <row spans="1:3" r="4">
      <c r="A4" s="4" t="s">
        <v>245</v>
      </c>
      <c r="B4" s="7" t="n">
        <v>499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r="A1" s="1" t="s">
        <v>59</v>
      </c>
      <c r="B1" s="2" t="s">
        <v>24</v>
      </c>
      <c r="C1" s="2" t="s">
        <v>25</v>
      </c>
    </row>
    <row spans="1:3" r="2">
      <c r="A2" s="3" t="s">
        <v>60</v>
      </c>
    </row>
    <row spans="1:3" r="3">
      <c r="A3" s="4" t="s">
        <v>61</v>
      </c>
      <c r="B3" s="7" t="n">
        <v>16251</v>
      </c>
      <c r="C3" s="7" t="n">
        <v>11836</v>
      </c>
    </row>
    <row spans="1:3" r="4">
      <c r="A4" s="4" t="s">
        <v>62</v>
      </c>
      <c r="B4" s="7" t="n">
        <v>899927</v>
      </c>
      <c r="C4" s="7" t="n">
        <v>869083</v>
      </c>
    </row>
    <row spans="1:3" r="5">
      <c r="A5" s="4" t="s">
        <v>63</v>
      </c>
      <c r="B5" s="7" t="n">
        <v>1</v>
      </c>
      <c r="C5" s="7" t="n">
        <v>1</v>
      </c>
    </row>
    <row spans="1:3" r="6">
      <c r="A6" s="4" t="s">
        <v>64</v>
      </c>
      <c r="B6" s="5" t="n">
        <v>10000000</v>
      </c>
      <c r="C6" s="5" t="n">
        <v>10000000</v>
      </c>
    </row>
    <row spans="1:3" r="7">
      <c r="A7" s="4" t="s">
        <v>65</v>
      </c>
      <c r="B7" s="5" t="n">
        <v>0</v>
      </c>
      <c r="C7" s="5" t="n">
        <v>0</v>
      </c>
    </row>
    <row spans="1:3" r="8">
      <c r="A8" s="4" t="s">
        <v>66</v>
      </c>
      <c r="B8" s="7" t="n">
        <v>1</v>
      </c>
      <c r="C8" s="7" t="n">
        <v>1</v>
      </c>
    </row>
    <row spans="1:3" r="9">
      <c r="A9" s="4" t="s">
        <v>67</v>
      </c>
      <c r="B9" s="5" t="n">
        <v>450000000</v>
      </c>
      <c r="C9" s="5" t="n">
        <v>450000000</v>
      </c>
    </row>
    <row spans="1:3" r="10">
      <c r="A10" s="4" t="s">
        <v>68</v>
      </c>
      <c r="B10" s="5" t="n">
        <v>150763224</v>
      </c>
      <c r="C10" s="5" t="n">
        <v>153113042</v>
      </c>
    </row>
    <row spans="1:3" r="11">
      <c r="A11" s="4" t="s">
        <v>69</v>
      </c>
      <c r="B11" s="5" t="n">
        <v>150763224</v>
      </c>
      <c r="C11" s="5" t="n">
        <v>153113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0</v>
      </c>
      <c r="B1" s="2" t="s">
        <v>71</v>
      </c>
      <c r="D1" s="2" t="s">
        <v>1</v>
      </c>
    </row>
    <row spans="1:5" r="2">
      <c r="B2" s="2" t="s">
        <v>24</v>
      </c>
      <c r="C2" s="2" t="s">
        <v>72</v>
      </c>
      <c r="D2" s="2" t="s">
        <v>24</v>
      </c>
      <c r="E2" s="2" t="s">
        <v>72</v>
      </c>
    </row>
    <row spans="1:5" r="3">
      <c r="A3" s="3" t="s">
        <v>73</v>
      </c>
    </row>
    <row spans="1:5" r="4">
      <c r="A4" s="4" t="s">
        <v>74</v>
      </c>
      <c r="B4" s="7" t="n">
        <v>3921802</v>
      </c>
      <c r="C4" s="7" t="n">
        <v>3985909</v>
      </c>
      <c r="D4" s="7" t="n">
        <v>11598254</v>
      </c>
      <c r="E4" s="7" t="n">
        <v>11519193</v>
      </c>
    </row>
    <row spans="1:5" r="5">
      <c r="A5" s="4" t="s">
        <v>75</v>
      </c>
      <c r="B5" s="5" t="n">
        <v>2752577</v>
      </c>
      <c r="C5" s="5" t="n">
        <v>2802487</v>
      </c>
      <c r="D5" s="5" t="n">
        <v>8137880</v>
      </c>
      <c r="E5" s="5" t="n">
        <v>8071973</v>
      </c>
    </row>
    <row spans="1:5" r="6">
      <c r="A6" s="4" t="s">
        <v>76</v>
      </c>
      <c r="B6" s="5" t="n">
        <v>1169225</v>
      </c>
      <c r="C6" s="5" t="n">
        <v>1183422</v>
      </c>
      <c r="D6" s="5" t="n">
        <v>3460374</v>
      </c>
      <c r="E6" s="5" t="n">
        <v>3447220</v>
      </c>
    </row>
    <row spans="1:5" r="7">
      <c r="A7" s="3" t="s">
        <v>77</v>
      </c>
    </row>
    <row spans="1:5" r="8">
      <c r="A8" s="4" t="s">
        <v>78</v>
      </c>
      <c r="B8" s="5" t="n">
        <v>834372</v>
      </c>
      <c r="C8" s="5" t="n">
        <v>850156</v>
      </c>
      <c r="D8" s="5" t="n">
        <v>2492537</v>
      </c>
      <c r="E8" s="5" t="n">
        <v>2486162</v>
      </c>
    </row>
    <row spans="1:5" r="9">
      <c r="A9" s="4" t="s">
        <v>79</v>
      </c>
      <c r="B9" s="5" t="n">
        <v>34278</v>
      </c>
      <c r="C9" s="5" t="n">
        <v>34983</v>
      </c>
      <c r="D9" s="5" t="n">
        <v>105764</v>
      </c>
      <c r="E9" s="5" t="n">
        <v>108623</v>
      </c>
    </row>
    <row spans="1:5" r="10">
      <c r="A10" s="4" t="s">
        <v>80</v>
      </c>
      <c r="B10" s="5" t="n">
        <v>868650</v>
      </c>
      <c r="C10" s="5" t="n">
        <v>885139</v>
      </c>
      <c r="D10" s="5" t="n">
        <v>2598301</v>
      </c>
      <c r="E10" s="5" t="n">
        <v>2594785</v>
      </c>
    </row>
    <row spans="1:5" r="11">
      <c r="A11" s="4" t="s">
        <v>81</v>
      </c>
      <c r="B11" s="5" t="n">
        <v>300575</v>
      </c>
      <c r="C11" s="5" t="n">
        <v>298283</v>
      </c>
      <c r="D11" s="5" t="n">
        <v>862073</v>
      </c>
      <c r="E11" s="5" t="n">
        <v>852435</v>
      </c>
    </row>
    <row spans="1:5" r="12">
      <c r="A12" s="4" t="s">
        <v>82</v>
      </c>
      <c r="B12" s="5" t="n">
        <v>112559</v>
      </c>
      <c r="C12" s="5" t="n">
        <v>107767</v>
      </c>
      <c r="D12" s="5" t="n">
        <v>317674</v>
      </c>
      <c r="E12" s="5" t="n">
        <v>306708</v>
      </c>
    </row>
    <row spans="1:5" r="13">
      <c r="A13" s="4" t="s">
        <v>83</v>
      </c>
      <c r="B13" s="7" t="n">
        <v>188016</v>
      </c>
      <c r="C13" s="7" t="n">
        <v>190516</v>
      </c>
      <c r="D13" s="7" t="n">
        <v>544399</v>
      </c>
      <c r="E13" s="7" t="n">
        <v>545727</v>
      </c>
    </row>
    <row spans="1:5" r="14">
      <c r="A14" s="4" t="s">
        <v>84</v>
      </c>
      <c r="B14" s="8" t="n">
        <v>1.24</v>
      </c>
      <c r="C14" s="8" t="n">
        <v>1.25</v>
      </c>
      <c r="D14" s="8" t="n">
        <v>3.58</v>
      </c>
      <c r="E14" s="8" t="n">
        <v>3.56</v>
      </c>
    </row>
    <row spans="1:5" r="15">
      <c r="A15" s="4" t="s">
        <v>85</v>
      </c>
      <c r="B15" s="9" t="n">
        <v>1.24</v>
      </c>
      <c r="C15" s="9" t="n">
        <v>1.24</v>
      </c>
      <c r="D15" s="9" t="n">
        <v>3.56</v>
      </c>
      <c r="E15" s="9" t="n">
        <v>3.53</v>
      </c>
    </row>
    <row spans="1:5" r="16">
      <c r="A16" s="4" t="s">
        <v>86</v>
      </c>
      <c r="B16" s="10" t="n">
        <v>0.615</v>
      </c>
      <c r="C16" s="10" t="n">
        <v>0.575</v>
      </c>
      <c r="D16" s="10" t="n">
        <v>1.845</v>
      </c>
      <c r="E16" s="10" t="n">
        <v>1.725</v>
      </c>
    </row>
    <row spans="1:5" r="17">
      <c r="A17" s="4" t="s">
        <v>87</v>
      </c>
      <c r="B17" s="5" t="n">
        <v>151354</v>
      </c>
      <c r="C17" s="5" t="n">
        <v>153018</v>
      </c>
      <c r="D17" s="5" t="n">
        <v>152043</v>
      </c>
      <c r="E17" s="5" t="n">
        <v>153401</v>
      </c>
    </row>
    <row spans="1:5" r="18">
      <c r="A18" s="4" t="s">
        <v>88</v>
      </c>
      <c r="B18" s="5" t="n">
        <v>789</v>
      </c>
      <c r="C18" s="5" t="n">
        <v>1080</v>
      </c>
      <c r="D18" s="5" t="n">
        <v>847</v>
      </c>
      <c r="E18" s="5" t="n">
        <v>1062</v>
      </c>
    </row>
    <row spans="1:5" r="19">
      <c r="A19" s="4" t="s">
        <v>89</v>
      </c>
      <c r="B19" s="5" t="n">
        <v>152143</v>
      </c>
      <c r="C19" s="5" t="n">
        <v>154098</v>
      </c>
      <c r="D19" s="5" t="n">
        <v>152890</v>
      </c>
      <c r="E19" s="5" t="n">
        <v>154463</v>
      </c>
    </row>
    <row spans="1:5" r="20">
      <c r="A20" s="4" t="s">
        <v>90</v>
      </c>
      <c r="B20" s="7" t="n">
        <v>82931</v>
      </c>
      <c r="C20" s="7" t="n">
        <v>95077</v>
      </c>
      <c r="D20" s="7" t="n">
        <v>350024</v>
      </c>
      <c r="E20" s="7" t="n">
        <v>4965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1</v>
      </c>
      <c r="B1" s="2" t="s">
        <v>1</v>
      </c>
    </row>
    <row spans="1:3" r="2">
      <c r="B2" s="2" t="s">
        <v>24</v>
      </c>
      <c r="C2" s="2" t="s">
        <v>72</v>
      </c>
    </row>
    <row spans="1:3" r="3">
      <c r="A3" s="3" t="s">
        <v>92</v>
      </c>
    </row>
    <row spans="1:3" r="4">
      <c r="A4" s="4" t="s">
        <v>83</v>
      </c>
      <c r="B4" s="7" t="n">
        <v>544399</v>
      </c>
      <c r="C4" s="7" t="n">
        <v>545727</v>
      </c>
    </row>
    <row spans="1:3" r="5">
      <c r="A5" s="3" t="s">
        <v>93</v>
      </c>
    </row>
    <row spans="1:3" r="6">
      <c r="A6" s="4" t="s">
        <v>79</v>
      </c>
      <c r="B6" s="5" t="n">
        <v>105764</v>
      </c>
      <c r="C6" s="5" t="n">
        <v>108623</v>
      </c>
    </row>
    <row spans="1:3" r="7">
      <c r="A7" s="4" t="s">
        <v>94</v>
      </c>
      <c r="B7" s="5" t="n">
        <v>13582</v>
      </c>
      <c r="C7" s="5" t="n">
        <v>12641</v>
      </c>
    </row>
    <row spans="1:3" r="8">
      <c r="A8" s="4" t="s">
        <v>95</v>
      </c>
      <c r="B8" s="5" t="n">
        <v>-5381</v>
      </c>
      <c r="C8" s="5" t="n">
        <v>-7269</v>
      </c>
    </row>
    <row spans="1:3" r="9">
      <c r="A9" s="4" t="s">
        <v>96</v>
      </c>
      <c r="B9" s="5" t="n">
        <v>237623</v>
      </c>
      <c r="C9" s="5" t="n">
        <v>-70399</v>
      </c>
    </row>
    <row spans="1:3" r="10">
      <c r="A10" s="4" t="s">
        <v>97</v>
      </c>
      <c r="B10" s="5" t="n">
        <v>895987</v>
      </c>
      <c r="C10" s="5" t="n">
        <v>589323</v>
      </c>
    </row>
    <row spans="1:3" r="11">
      <c r="A11" s="3" t="s">
        <v>98</v>
      </c>
    </row>
    <row spans="1:3" r="12">
      <c r="A12" s="4" t="s">
        <v>99</v>
      </c>
      <c r="B12" s="5" t="n">
        <v>-61994</v>
      </c>
      <c r="C12" s="5" t="n">
        <v>-73785</v>
      </c>
    </row>
    <row spans="1:3" r="13">
      <c r="A13" s="4" t="s">
        <v>100</v>
      </c>
      <c r="B13" s="5" t="n">
        <v>-115414</v>
      </c>
      <c r="C13" s="5" t="n">
        <v>-275295</v>
      </c>
    </row>
    <row spans="1:3" r="14">
      <c r="A14" s="4" t="s">
        <v>101</v>
      </c>
      <c r="B14" s="5" t="n">
        <v>-177408</v>
      </c>
      <c r="C14" s="5" t="n">
        <v>-349080</v>
      </c>
    </row>
    <row spans="1:3" r="15">
      <c r="A15" s="3" t="s">
        <v>102</v>
      </c>
    </row>
    <row spans="1:3" r="16">
      <c r="A16" s="4" t="s">
        <v>103</v>
      </c>
      <c r="B16" s="5" t="n">
        <v>2537224</v>
      </c>
      <c r="C16" s="5" t="n">
        <v>2032550</v>
      </c>
    </row>
    <row spans="1:3" r="17">
      <c r="A17" s="4" t="s">
        <v>104</v>
      </c>
      <c r="B17" s="5" t="n">
        <v>-2680191</v>
      </c>
      <c r="C17" s="5" t="n">
        <v>-1974581</v>
      </c>
    </row>
    <row spans="1:3" r="18">
      <c r="A18" s="4" t="s">
        <v>105</v>
      </c>
      <c r="B18" s="5" t="n">
        <v>-6030</v>
      </c>
      <c r="C18" s="5" t="n">
        <v>-8266</v>
      </c>
    </row>
    <row spans="1:3" r="19">
      <c r="A19" s="4" t="s">
        <v>95</v>
      </c>
      <c r="B19" s="5" t="n">
        <v>5381</v>
      </c>
      <c r="C19" s="5" t="n">
        <v>7269</v>
      </c>
    </row>
    <row spans="1:3" r="20">
      <c r="A20" s="4" t="s">
        <v>106</v>
      </c>
      <c r="B20" s="5" t="n">
        <v>-275379</v>
      </c>
      <c r="C20" s="5" t="n">
        <v>-259365</v>
      </c>
    </row>
    <row spans="1:3" r="21">
      <c r="A21" s="4" t="s">
        <v>107</v>
      </c>
      <c r="B21" s="5" t="n">
        <v>-225175</v>
      </c>
      <c r="C21" s="5" t="n">
        <v>-95546</v>
      </c>
    </row>
    <row spans="1:3" r="22">
      <c r="A22" s="4" t="s">
        <v>108</v>
      </c>
      <c r="B22" s="5" t="n">
        <v>-644170</v>
      </c>
      <c r="C22" s="5" t="n">
        <v>-297939</v>
      </c>
    </row>
    <row spans="1:3" r="23">
      <c r="A23" s="4" t="s">
        <v>109</v>
      </c>
      <c r="B23" s="5" t="n">
        <v>-12845</v>
      </c>
      <c r="C23" s="5" t="n">
        <v>-3660</v>
      </c>
    </row>
    <row spans="1:3" r="24">
      <c r="A24" s="4" t="s">
        <v>110</v>
      </c>
      <c r="B24" s="5" t="n">
        <v>61564</v>
      </c>
      <c r="C24" s="5" t="n">
        <v>-61356</v>
      </c>
    </row>
    <row spans="1:3" r="25">
      <c r="A25" s="4" t="s">
        <v>111</v>
      </c>
      <c r="B25" s="5" t="n">
        <v>137730</v>
      </c>
      <c r="C25" s="5" t="n">
        <v>196893</v>
      </c>
    </row>
    <row spans="1:3" r="26">
      <c r="A26" s="4" t="s">
        <v>112</v>
      </c>
      <c r="B26" s="7" t="n">
        <v>199294</v>
      </c>
      <c r="C26" s="7" t="n">
        <v>135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13</v>
      </c>
      <c r="B1" s="2" t="s">
        <v>1</v>
      </c>
    </row>
    <row spans="1:2" r="2">
      <c r="B2" s="2" t="s">
        <v>24</v>
      </c>
    </row>
    <row spans="1:2" r="3">
      <c r="A3" s="3" t="s">
        <v>114</v>
      </c>
    </row>
    <row spans="1:2" r="4">
      <c r="A4" s="4" t="s">
        <v>113</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16</v>
      </c>
      <c r="B1" s="2" t="s">
        <v>1</v>
      </c>
    </row>
    <row spans="1:2" r="2">
      <c r="B2" s="2" t="s">
        <v>24</v>
      </c>
    </row>
    <row spans="1:2" r="3">
      <c r="A3" s="3" t="s">
        <v>117</v>
      </c>
    </row>
    <row spans="1:2" r="4">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19</v>
      </c>
      <c r="B1" s="2" t="s">
        <v>1</v>
      </c>
    </row>
    <row spans="1:2" r="2">
      <c r="B2" s="2" t="s">
        <v>24</v>
      </c>
    </row>
    <row spans="1:2" r="3">
      <c r="A3" s="3" t="s">
        <v>120</v>
      </c>
    </row>
    <row spans="1:2" r="4">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22</v>
      </c>
      <c r="B1" s="2" t="s">
        <v>1</v>
      </c>
    </row>
    <row spans="1:2" r="2">
      <c r="B2" s="2" t="s">
        <v>24</v>
      </c>
    </row>
    <row spans="1:2" r="3">
      <c r="A3" s="3" t="s">
        <v>123</v>
      </c>
    </row>
    <row spans="1:2" r="4">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Basis of Presentation</vt:lpstr>
      <vt:lpstr>Segment Information</vt:lpstr>
      <vt:lpstr>Other Comprehensive Loss</vt:lpstr>
      <vt:lpstr>Recently Issued Accounting Pron</vt:lpstr>
      <vt:lpstr>Credit Facility</vt:lpstr>
      <vt:lpstr>Share-Based Compensation</vt:lpstr>
      <vt:lpstr>Employee Benefit Plans</vt:lpstr>
      <vt:lpstr>Guarantees</vt:lpstr>
      <vt:lpstr>Fair Value of Financial Instrum</vt:lpstr>
      <vt:lpstr>Basis of Presentation (Policies</vt:lpstr>
      <vt:lpstr>Segment Information (Tables)</vt:lpstr>
      <vt:lpstr>Other Comprehensive Loss (Table</vt:lpstr>
      <vt:lpstr>Employee Benefit Plans (Tables)</vt:lpstr>
      <vt:lpstr>Segment Information - Summary o</vt:lpstr>
      <vt:lpstr>Other Comprehensive Loss - Comp</vt:lpstr>
      <vt:lpstr>Other Comprehensive Loss - Chan</vt:lpstr>
      <vt:lpstr>Credit Facility - Additional In</vt:lpstr>
      <vt:lpstr>Share-Based Compensation - Addi</vt:lpstr>
      <vt:lpstr>Employee Benefit Plans - Compon</vt:lpstr>
      <vt:lpstr>Employee Benefit Plans - Additi</vt:lpstr>
      <vt:lpstr>Guarantees - Additional Informa</vt:lpstr>
      <vt:lpstr>Fair Value of Financial Inst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09:49Z</dcterms:created>
  <dcterms:modified xmlns:dcterms="http://purl.org/dc/terms/" xmlns:xsi="http://www.w3.org/2001/XMLSchema-instance" xsi:type="dcterms:W3CDTF">2015-11-06T12:09:49Z</dcterms:modified>
  <dc:title xmlns:dc="http://purl.org/dc/elements/1.1/">Untitled</dc:title>
  <dc:description xmlns:dc="http://purl.org/dc/elements/1.1/"/>
  <dc:subject xmlns:dc="http://purl.org/dc/elements/1.1/"/>
  <cp:keywords/>
  <cp:category/>
</cp:coreProperties>
</file>